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0,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ILLMAN SOLUTIONS CORP.</t>
        </is>
      </c>
    </row>
    <row r="8">
      <c r="A8" s="4" t="inlineStr">
        <is>
          <t>Entity Central Index Key</t>
        </is>
      </c>
      <c r="B8" s="4" t="inlineStr">
        <is>
          <t>00018224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0, 2023</t>
        </is>
      </c>
      <c r="C2" s="2" t="inlineStr">
        <is>
          <t>Dec. 31, 2022</t>
        </is>
      </c>
      <c r="D2" s="2" t="inlineStr">
        <is>
          <t>Dec. 25, 2021</t>
        </is>
      </c>
      <c r="E2" s="2" t="inlineStr">
        <is>
          <t>Dec. 26,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Value of Initial Fixed $100 Investment Based on: Year Summary Compensation Table Total for CEO ($) (1) Compensation Actually Paid to CEO ($) (2) Average Summary Compensation Table Total for Non-CEO NEOs ($) (3) Average Compensation Actually Paid to Non-CEO NEOs ($) (2)(3) Total Shareholder Return ($) (4) Peer Group Total Shareholder Return ($) (5) Net Income ($) Adjusted EBITDA (6) 2023 3,642,885 6,663,136 1,832,761 2,494,439 92.80 166.70 (9,589) 219,360 2022 2,619,285 (2,579,710) 966,154 (1,105) 72.64 114.20 (16,436) 210,249 2021 3,349,100 8,165,216 2,426,095 2,428,106 105.80 130.10 (38,332) 207,418 2020 1,578,261 4,823,414 2,434,882 2,751,209 103.20 102.90 (24,499) 221,215 </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The dollar amounts reported are the amounts of total compensation reported for our CEO, Mr. Cahill, in the Summary Compensation Table for fiscal years 2023, 2022, 2021 and 2020. Mr. Cahill served as CEO for each of the years presented.</t>
        </is>
      </c>
      <c r="C6" s="4" t="inlineStr">
        <is>
          <t xml:space="preserve"> </t>
        </is>
      </c>
      <c r="D6" s="4" t="inlineStr">
        <is>
          <t xml:space="preserve"> </t>
        </is>
      </c>
      <c r="E6" s="4" t="inlineStr">
        <is>
          <t xml:space="preserve"> </t>
        </is>
      </c>
    </row>
    <row r="7">
      <c r="A7" s="4" t="inlineStr">
        <is>
          <t>Peer Group Issuers, Footnote</t>
        </is>
      </c>
      <c r="B7" s="4" t="inlineStr">
        <is>
          <t>Reflects cumulative total stockholder return on our common stock as of the last trading day prior of each of our fiscal years listed. The graph assumes an initial investment of $100 at the market close on November 27, 2020, which was our initial trading day. (5) Reflects cumulative total stockholder return of the Dow Jones U.S. Industrial Suppliers Index (INDEXDJX: DJUSDS) as of the last trading day prior to the end of each of our fiscal years listed. The graph assumes an initial investment of $100 at the market close on November 27, 2020, which was our initial trading day. The Dow Jones U.S. Industrial Suppliers Index is the peer group used by Hillman for purposes of Item 201(e) of Regulation S-K under the Exchange Act in Hillman’s Annual Report on Form 10-K for the Year Ended December 30, 2023.</t>
        </is>
      </c>
      <c r="C7" s="4" t="inlineStr">
        <is>
          <t xml:space="preserve"> </t>
        </is>
      </c>
      <c r="D7" s="4" t="inlineStr">
        <is>
          <t xml:space="preserve"> </t>
        </is>
      </c>
      <c r="E7" s="4" t="inlineStr">
        <is>
          <t xml:space="preserve"> </t>
        </is>
      </c>
    </row>
    <row r="8">
      <c r="A8" s="4" t="inlineStr">
        <is>
          <t>PEO Total Compensation Amount</t>
        </is>
      </c>
      <c r="B8" s="5" t="n">
        <v>3642885</v>
      </c>
      <c r="C8" s="5" t="n">
        <v>2619285</v>
      </c>
      <c r="D8" s="5" t="n">
        <v>3349100</v>
      </c>
      <c r="E8" s="5" t="n">
        <v>1578261</v>
      </c>
    </row>
    <row r="9">
      <c r="A9" s="4" t="inlineStr">
        <is>
          <t>PEO Actually Paid Compensation Amount</t>
        </is>
      </c>
      <c r="B9" s="5" t="n">
        <v>6663136</v>
      </c>
      <c r="C9" s="6" t="n">
        <v>-2579710</v>
      </c>
      <c r="D9" s="6" t="n">
        <v>8165216</v>
      </c>
      <c r="E9" s="6" t="n">
        <v>4823414</v>
      </c>
    </row>
    <row r="10">
      <c r="A10" s="4" t="inlineStr">
        <is>
          <t>Adjustment To PEO Compensation, Footnote</t>
        </is>
      </c>
      <c r="B10" s="4" t="inlineStr">
        <is>
          <t>CEO Adjustments 2023 ($) 2022 ($) 2021 ($) 2020 Total Compensation from Summary Compensation Table 3,642,885 2,619,285 3,349,100 1,578,261 Adjustments for Equity Awards: (1) Subtract: Grant Date Fair Values in Summary Compensation Table (2,134,993) (1,799,120) (2,637,196) — Add: Year-end fair value of awards granted during the year 2,322,888 1,326,398 2,353,822 — Year-over-year increase (decrease) of fair value of unvested awards granted in prior years 687,985 (4,084,314) 3,430,666 4,047,789 Increase (decrease) from prior fiscal year–end of fair value for awards that vested during the year 2,144,371 (641,959) 1,668,824 (802,636) Subtract: Forfeitures during current year equal to prior year-end fair value — — — — Total Adjustments for Equity Awards 3,020,251 (5,198,995) 4,816,116 3,245,153 Compensation Actually Paid as Calculated 6,663,136 (2,579,710) 8,165,216 4,823,414 (1) Fair values set forth in the table above are computed in accordance with ASC 718 as of the end of the respective fiscal year, other than fair values of awards that vest in the covered year, which are valued as of the applicable vesting date, or the fair values of awards forfeited in the covered year, which are valued as of the end of the prior fiscal year. The fair value or change in fair value of RSUs is measured using the closing price of a share of Company common stock on the applicable measurement date. The fair value or change in fair value of stock options is determined using the Black- Scholes option pricing model. Refer to Note 13 - Stock Based Compensation, to the Consolidated Financial Statements included in our Form 10-K for each applicable fiscal year ended for additional details.</t>
        </is>
      </c>
      <c r="C10" s="4" t="inlineStr">
        <is>
          <t xml:space="preserve"> </t>
        </is>
      </c>
      <c r="D10" s="4" t="inlineStr">
        <is>
          <t xml:space="preserve"> </t>
        </is>
      </c>
      <c r="E10" s="4" t="inlineStr">
        <is>
          <t xml:space="preserve"> </t>
        </is>
      </c>
    </row>
    <row r="11">
      <c r="A11" s="4" t="inlineStr">
        <is>
          <t>Non-PEO NEO Average Total Compensation Amount</t>
        </is>
      </c>
      <c r="B11" s="5" t="n">
        <v>1832761</v>
      </c>
      <c r="C11" s="6" t="n">
        <v>966154</v>
      </c>
      <c r="D11" s="6" t="n">
        <v>2426095</v>
      </c>
      <c r="E11" s="6" t="n">
        <v>2434882</v>
      </c>
    </row>
    <row r="12">
      <c r="A12" s="4" t="inlineStr">
        <is>
          <t>Non-PEO NEO Average Compensation Actually Paid Amount</t>
        </is>
      </c>
      <c r="B12" s="5" t="n">
        <v>2494439</v>
      </c>
      <c r="C12" s="6" t="n">
        <v>-1105</v>
      </c>
      <c r="D12" s="6" t="n">
        <v>2428106</v>
      </c>
      <c r="E12" s="6" t="n">
        <v>2751209</v>
      </c>
    </row>
    <row r="13">
      <c r="A13" s="4" t="inlineStr">
        <is>
          <t>Adjustment to Non-PEO NEO Compensation Footnote</t>
        </is>
      </c>
      <c r="B13" s="4" t="inlineStr">
        <is>
          <t>Non-CEO NEO Adjustments 2023 ($) 2022 ($) 2021 ($) 2020 ($) Total Compensation from Summary Compensation Table 1,832,761 966,154 2,426,095 2,434,882 Adjustments for Equity Awards: (1) Subtract: Grant Date Fair Values in Summary Compensation Table (1,199,996) (559,829) (1,962,204) (374,079) Add: Year-end fair value of awards granted during the year 1,297,678 418,321 484,799 640,681 Year-over-year increase (decrease) of fair value of unvested awards granted in prior years 393,356 (752,231) 1,367,983 67,201 Increase (decrease) from prior fiscal year–end of fair value for awards that vested during the year 170,640 (73,520) 111,433 (17,476) Subtract: Forfeitures during current year equal to prior year-end fair value — — — — Total Adjustments for Equity Awards 661,678 (967,259) 2,011 316,327 Compensation Actually Paid as Calculated 2,494,439 (1,105) 2,428,106 2,751,209 (1) Fair values set forth in the table above are computed in accordance with ASC 718 as of the end of the respective fiscal year, other than fair values of awards that vest in the covered year, which are valued as of the applicable vesting date, or the fair values of awards forfeited in the covered year, which are valued as of the end of the prior fiscal year. The fair value or change in fair value of RSUs is measured using the closing price of a share of Company common stock on the applicable measurement date. The fair value or change in fair value of stock options is determined using the Black-Scholes option pricing model. Refer to Note 13 - Stock Based Compensation, to the Consolidated Financial Statements included in our Form 10-K for each applicable fiscal year ended for additional details.</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abular List, Table</t>
        </is>
      </c>
      <c r="B17" s="4" t="inlineStr">
        <is>
          <t>Financial Performance Measures Adjusted EBITDA Free Cash Flow Revenues Net Debt Reduction Adjusted Leverage Ratio</t>
        </is>
      </c>
      <c r="C17" s="4" t="inlineStr">
        <is>
          <t xml:space="preserve"> </t>
        </is>
      </c>
      <c r="D17" s="4" t="inlineStr">
        <is>
          <t xml:space="preserve"> </t>
        </is>
      </c>
      <c r="E17" s="4" t="inlineStr">
        <is>
          <t xml:space="preserve"> </t>
        </is>
      </c>
    </row>
    <row r="18">
      <c r="A18" s="4" t="inlineStr">
        <is>
          <t>Total Shareholder Return Amount</t>
        </is>
      </c>
      <c r="B18" s="7" t="n">
        <v>92.8</v>
      </c>
      <c r="C18" s="8" t="n">
        <v>72.64</v>
      </c>
      <c r="D18" s="8" t="n">
        <v>105.8</v>
      </c>
      <c r="E18" s="8" t="n">
        <v>103.2</v>
      </c>
    </row>
    <row r="19">
      <c r="A19" s="4" t="inlineStr">
        <is>
          <t>Peer Group Total Shareholder Return Amount</t>
        </is>
      </c>
      <c r="B19" s="7" t="n">
        <v>166.7</v>
      </c>
      <c r="C19" s="8" t="n">
        <v>114.2</v>
      </c>
      <c r="D19" s="8" t="n">
        <v>130.1</v>
      </c>
      <c r="E19" s="8" t="n">
        <v>102.9</v>
      </c>
    </row>
    <row r="20">
      <c r="A20" s="4" t="inlineStr">
        <is>
          <t>PEO Name</t>
        </is>
      </c>
      <c r="B20" s="4" t="inlineStr">
        <is>
          <t>Mr. Cahill</t>
        </is>
      </c>
      <c r="C20" s="4" t="inlineStr">
        <is>
          <t xml:space="preserve"> </t>
        </is>
      </c>
      <c r="D20" s="4" t="inlineStr">
        <is>
          <t xml:space="preserve"> </t>
        </is>
      </c>
      <c r="E20" s="4" t="inlineStr">
        <is>
          <t xml:space="preserve"> </t>
        </is>
      </c>
    </row>
    <row r="21">
      <c r="A21" s="4" t="inlineStr">
        <is>
          <t>Additional 402(v) Disclosure</t>
        </is>
      </c>
      <c r="B21" s="4" t="inlineStr">
        <is>
          <t>The dollar amounts reported represent the amount of “compensation actually paid”, as computed in accordance with SEC rules. Deductions from, and additions to, total compensation in the Summary Compensation Table by year to calculate CAP are described in the tables immediately following this table. For 2023, reflects compensation information for our NEOs, other than our CEO, as described in the CD&amp;A of this proxy statement. For 2022, reflects compensation information for Mr. Kraft, Scott K. Moore, Hillman’s Chief Technology Officer, George S. Murphy, Hillman’s then Divisional President, Protective Solutions &amp; Sales, and Mr. Ride. For 2021, reflects compensation information for Mr. Kraft, Mr. Ride, Mr. Fagundo, and Gary L. Seeds, Hillman’s Executive Vice President, Sales &amp; Field Service. For 2020, reflects compensation information for Mr. Kraft, Mr. Fagundo, Mr. Murphy, and Jarrod T. Streng, Hillman’s then Divisional President, Personal Protective Solutions &amp; Corporate Marketing.</t>
        </is>
      </c>
      <c r="C21" s="4" t="inlineStr">
        <is>
          <t xml:space="preserve"> </t>
        </is>
      </c>
      <c r="D21" s="4" t="inlineStr">
        <is>
          <t xml:space="preserve"> </t>
        </is>
      </c>
      <c r="E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row>
    <row r="24">
      <c r="A24" s="4" t="inlineStr">
        <is>
          <t>Name</t>
        </is>
      </c>
      <c r="B24" s="4" t="inlineStr">
        <is>
          <t>Adjusted EBITDA</t>
        </is>
      </c>
      <c r="C24" s="4" t="inlineStr">
        <is>
          <t xml:space="preserve"> </t>
        </is>
      </c>
      <c r="D24" s="4" t="inlineStr">
        <is>
          <t xml:space="preserve"> </t>
        </is>
      </c>
      <c r="E24" s="4" t="inlineStr">
        <is>
          <t xml:space="preserve"> </t>
        </is>
      </c>
    </row>
    <row r="25">
      <c r="A25" s="4" t="inlineStr">
        <is>
          <t>Non-GAAP Measure Description</t>
        </is>
      </c>
      <c r="B25" s="4" t="inlineStr">
        <is>
          <t>Adjusted EBITDA is a non-GAAP measure that represents our consolidated earnings before interest, taxes, depreciation, and amortization, as adjusted for non-recurring charges. For a reconciliation of out net income on a GAAP basis to adjusted EBITDA, see Appendix A.</t>
        </is>
      </c>
      <c r="C25" s="4" t="inlineStr">
        <is>
          <t xml:space="preserve"> </t>
        </is>
      </c>
      <c r="D25" s="4" t="inlineStr">
        <is>
          <t xml:space="preserve"> </t>
        </is>
      </c>
      <c r="E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Free Cash Flow</t>
        </is>
      </c>
      <c r="C28" s="4" t="inlineStr">
        <is>
          <t xml:space="preserve"> </t>
        </is>
      </c>
      <c r="D28" s="4" t="inlineStr">
        <is>
          <t xml:space="preserve"> </t>
        </is>
      </c>
      <c r="E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Revenues</t>
        </is>
      </c>
      <c r="C31" s="4" t="inlineStr">
        <is>
          <t xml:space="preserve"> </t>
        </is>
      </c>
      <c r="D31" s="4" t="inlineStr">
        <is>
          <t xml:space="preserve"> </t>
        </is>
      </c>
      <c r="E31" s="4" t="inlineStr">
        <is>
          <t xml:space="preserve"> </t>
        </is>
      </c>
    </row>
    <row r="32">
      <c r="A32" s="4" t="inlineStr">
        <is>
          <t>Measure:: 4</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Name</t>
        </is>
      </c>
      <c r="B34" s="4" t="inlineStr">
        <is>
          <t>Net Debt Reduction</t>
        </is>
      </c>
      <c r="C34" s="4" t="inlineStr">
        <is>
          <t xml:space="preserve"> </t>
        </is>
      </c>
      <c r="D34" s="4" t="inlineStr">
        <is>
          <t xml:space="preserve"> </t>
        </is>
      </c>
      <c r="E34" s="4" t="inlineStr">
        <is>
          <t xml:space="preserve"> </t>
        </is>
      </c>
    </row>
    <row r="35">
      <c r="A35" s="4" t="inlineStr">
        <is>
          <t>Measure:: 5</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Name</t>
        </is>
      </c>
      <c r="B37" s="4" t="inlineStr">
        <is>
          <t>Adjusted Leverage Ratio</t>
        </is>
      </c>
      <c r="C37" s="4" t="inlineStr">
        <is>
          <t xml:space="preserve"> </t>
        </is>
      </c>
      <c r="D37" s="4" t="inlineStr">
        <is>
          <t xml:space="preserve"> </t>
        </is>
      </c>
      <c r="E37" s="4" t="inlineStr">
        <is>
          <t xml:space="preserve"> </t>
        </is>
      </c>
    </row>
    <row r="38">
      <c r="A38" s="4" t="inlineStr">
        <is>
          <t>PEO | Equity Awards Granted During Year, Grant Date Fair Value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 Equity Awards</t>
        </is>
      </c>
      <c r="B40" s="5" t="n">
        <v>-2134993</v>
      </c>
      <c r="C40" s="6" t="n">
        <v>-1799120</v>
      </c>
      <c r="D40" s="6" t="n">
        <v>-2637196</v>
      </c>
      <c r="E40" s="6" t="n">
        <v>0</v>
      </c>
    </row>
    <row r="41">
      <c r="A41" s="4" t="inlineStr">
        <is>
          <t>PEO | Equity Awards Granted During The Year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 Equity Awards</t>
        </is>
      </c>
      <c r="B43" s="6" t="n">
        <v>2322888</v>
      </c>
      <c r="C43" s="6" t="n">
        <v>1326398</v>
      </c>
      <c r="D43" s="6" t="n">
        <v>2353822</v>
      </c>
      <c r="E43" s="6" t="n">
        <v>0</v>
      </c>
    </row>
    <row r="44">
      <c r="A44" s="4" t="inlineStr">
        <is>
          <t>PEO | Equity Awards Granted In Prior Years, Unvested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 Equity Awards</t>
        </is>
      </c>
      <c r="B46" s="6" t="n">
        <v>687985</v>
      </c>
      <c r="C46" s="6" t="n">
        <v>-4084314</v>
      </c>
      <c r="D46" s="6" t="n">
        <v>3430666</v>
      </c>
      <c r="E46" s="6" t="n">
        <v>4047789</v>
      </c>
    </row>
    <row r="47">
      <c r="A47" s="4" t="inlineStr">
        <is>
          <t>PEO | Equity Awards Granted In Prior Years, Vested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 Equity Awards</t>
        </is>
      </c>
      <c r="B49" s="6" t="n">
        <v>2144371</v>
      </c>
      <c r="C49" s="6" t="n">
        <v>-641959</v>
      </c>
      <c r="D49" s="6" t="n">
        <v>1668824</v>
      </c>
      <c r="E49" s="6" t="n">
        <v>-802636</v>
      </c>
    </row>
    <row r="50">
      <c r="A50" s="4" t="inlineStr">
        <is>
          <t>PEO | Equity Award Forfeitures During The Year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 Equity Awards</t>
        </is>
      </c>
      <c r="B52" s="6" t="n">
        <v>0</v>
      </c>
      <c r="C52" s="6" t="n">
        <v>0</v>
      </c>
      <c r="D52" s="6" t="n">
        <v>0</v>
      </c>
      <c r="E52" s="6" t="n">
        <v>0</v>
      </c>
    </row>
    <row r="53">
      <c r="A53" s="4" t="inlineStr">
        <is>
          <t>PEO | Equity Award Adjustments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3020251</v>
      </c>
      <c r="C55" s="6" t="n">
        <v>-5198995</v>
      </c>
      <c r="D55" s="6" t="n">
        <v>4816116</v>
      </c>
      <c r="E55" s="6" t="n">
        <v>3245153</v>
      </c>
    </row>
    <row r="56">
      <c r="A56" s="4" t="inlineStr">
        <is>
          <t>Non-PEO NEO | Equity Awards Granted During The Year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 Equity Awards</t>
        </is>
      </c>
      <c r="B58" s="6" t="n">
        <v>1297678</v>
      </c>
      <c r="C58" s="6" t="n">
        <v>418321</v>
      </c>
      <c r="D58" s="6" t="n">
        <v>484799</v>
      </c>
      <c r="E58" s="6" t="n">
        <v>640681</v>
      </c>
    </row>
    <row r="59">
      <c r="A59" s="4" t="inlineStr">
        <is>
          <t>Non-PEO NEO | Equity Awards Granted In Prior Years, Unvested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 Equity Awards</t>
        </is>
      </c>
      <c r="B61" s="6" t="n">
        <v>393356</v>
      </c>
      <c r="C61" s="6" t="n">
        <v>-752231</v>
      </c>
      <c r="D61" s="6" t="n">
        <v>1367983</v>
      </c>
      <c r="E61" s="6" t="n">
        <v>67201</v>
      </c>
    </row>
    <row r="62">
      <c r="A62" s="4" t="inlineStr">
        <is>
          <t>Non-PEO NEO | Equity Awards Granted In Prior Years, Vested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 Equity Awards</t>
        </is>
      </c>
      <c r="B64" s="6" t="n">
        <v>170640</v>
      </c>
      <c r="C64" s="6" t="n">
        <v>-73520</v>
      </c>
      <c r="D64" s="6" t="n">
        <v>111433</v>
      </c>
      <c r="E64" s="6" t="n">
        <v>-17476</v>
      </c>
    </row>
    <row r="65">
      <c r="A65" s="4" t="inlineStr">
        <is>
          <t>Non-PEO NEO | Equity Award Forfeitures During The Year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 Equity Awards</t>
        </is>
      </c>
      <c r="B67" s="6" t="n">
        <v>0</v>
      </c>
      <c r="C67" s="6" t="n">
        <v>0</v>
      </c>
      <c r="D67" s="6" t="n">
        <v>0</v>
      </c>
      <c r="E67" s="6" t="n">
        <v>0</v>
      </c>
    </row>
    <row r="68">
      <c r="A68" s="4" t="inlineStr">
        <is>
          <t>Non-PEO NEO | Equity Award Adjustments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661678</v>
      </c>
      <c r="C70" s="6" t="n">
        <v>-967259</v>
      </c>
      <c r="D70" s="6" t="n">
        <v>2011</v>
      </c>
      <c r="E70" s="6" t="n">
        <v>316327</v>
      </c>
    </row>
    <row r="71">
      <c r="A71" s="4" t="inlineStr">
        <is>
          <t>Non-PEO NEO | Equity Awards Reported Value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5" t="n">
        <v>-1199996</v>
      </c>
      <c r="C73" s="5" t="n">
        <v>-559829</v>
      </c>
      <c r="D73" s="5" t="n">
        <v>-1962204</v>
      </c>
      <c r="E73" s="5" t="n">
        <v>-374079</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4T20:43:38Z</dcterms:created>
  <dcterms:modified xmlns:dcterms="http://purl.org/dc/terms/" xmlns:xsi="http://www.w3.org/2001/XMLSchema-instance" xsi:type="dcterms:W3CDTF">2024-04-04T20:43:38Z</dcterms:modified>
</cp:coreProperties>
</file>